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rans Midstream Corporation</t>
        </is>
      </c>
    </row>
    <row r="8">
      <c r="A8" s="4" t="inlineStr">
        <is>
          <t>Entity Central Index Key</t>
        </is>
      </c>
      <c r="B8" s="4" t="inlineStr">
        <is>
          <t>0001747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 ​ Year ​ ​ Summary ​ ​ Compensation ​ ​ Average ​ ​ Average ​ ​ Value of initial fixed ​ ​ Net ​ ​ Economic ​ ​ ​ TSR(4) ​ ​ Peer ​ ​ ​ 2023 ​ ​ ​ ​ 15,457,854 ​ ​ ​ ​ ​ 24,828,074 ​ ​ ​ ​ ​ 2,495,728 ​ ​ ​ ​ ​ 4,718,595 ​ ​ ​ ​ ​ 106.25 ​ ​ ​ ​ ​ 168.00 ​ ​ ​ ​ ​ 454,754 ​ ​ ​ ​ ​ 1,368,171 ​ ​ ​ ​ ​ 2022 ​ ​ ​ ​ 8,329,965 ​ ​ ​ ​ ​ (1,363,805 ) ​ ​ ​ ​ ​ 2,473,443 ​ ​ ​ ​ ​ 267,940 ​ ​ ​ ​ ​ 64.36 ​ ​ ​ ​ ​ 140.99 ​ ​ ​ ​ ​ (257,138 ) ​ ​ ​ ​ ​ 1,416,515 ​ ​ ​ ​ ​ 2021 ​ ​ ​ ​ 10,349,548 ​ ​ ​ ​ ​ 8,835,209 ​ ​ ​ ​ ​ 2,934,705 ​ ​ ​ ​ ​ 2,529,324 ​ ​ ​ ​ ​ 92.27 ​ ​ ​ ​ ​ 108.82 ​ ​ ​ ​ ​ (1,397,290 ) ​ ​ ​ ​ ​ 1,436,091 ​ ​ ​ ​ ​ 2020 ​ ​ ​ ​ 4,662,694 ​ ​ ​ ​ ​ 4,203,284 ​ ​ ​ ​ ​ 1,480,284 ​ ​ ​ ​ ​ 1,419,654 ​ ​ ​ ​ ​ 66.74 ​ ​ ​ ​ ​ 75.04 ​ ​ ​ ​ ​ 632,984 ​ ​ ​ ​ ​ 1,440,374 ​ ​ ​ ​ (1) Mr. Karam was the CEO for each of 2020, 2021, 2022 and 2023. ​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The following table details the adjustments made to Summary Compensation Table totals. Specifically, the equity-based award adjustments for each year include, where applicable, the addition (or subtraction, as applicable) of the following: (i) the year-end fair value of any equity-based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EOs do not participate in a defined benefit plan so no adjustment for pension benefits is included in the table below. ​ ​ ​ ​ ​ ​ Adjustments ​ ​ ​ ​ Year ​ ​ Executive(s) ​ ​ Summary ​ ​ Subtract ​ ​ Add Covered ​ ​ Change in ​ ​ Add, for ​ ​ Change in ​ ​ Subtract Prior ​ ​ Add Dollar ​ ​ Compensation ​ ​ ​ ​ 2023 ​ ​ CEO ​ ​ ​ ​ 15,457,854 ​ ​ ​ ​ ​ (5,364,344 ) ​ ​ ​ ​ ​ 9,909,536 ​ ​ ​ ​ ​ 5,103,707 ​ ​ ​ ​ ​ — ​ ​ ​ ​ ​ 544,606 ​ ​ ​ ​ ​ (823,285 ) ​ ​ ​ ​ ​ — ​ ​ ​ ​ ​ 24,828,074 ​ ​ ​ ​ Other NEOs ​ ​ ​ ​ 2,495,728 ​ ​ ​ ​ ​ (1,296,113 ) ​ ​ ​ ​ ​ 2,394,307 ​ ​ ​ ​ ​ 1,189,032 ​ ​ ​ ​ ​ — ​ ​ ​ ​ ​ 125,794 ​ ​ ​ ​ ​ (190,153 ) ​ ​ ​ ​ ​ — ​ ​ ​ ​ ​ 4,718,595 ​ ​ ​ ​ (3)
For each of 2020, 2021, 2022 and 2023, the other NEOs were Ms. Charletta and Messrs. Moore, Oliver and Pietrandrea. ​ (4)
TSR is determined based on the value of an initial fixed investment of  $100. The TSR peer group consists of the Alerian US Midstream Energy Index. ​ (5)
See Appendix A for a reconciliation of Economic Adjusted EBITDA to net income, the most directly comparable GAAP financial measure. </t>
        </is>
      </c>
      <c r="C4" s="4" t="inlineStr">
        <is>
          <t xml:space="preserve"> </t>
        </is>
      </c>
      <c r="D4" s="4" t="inlineStr">
        <is>
          <t xml:space="preserve"> </t>
        </is>
      </c>
      <c r="E4" s="4" t="inlineStr">
        <is>
          <t xml:space="preserve"> </t>
        </is>
      </c>
    </row>
    <row r="5">
      <c r="A5" s="4" t="inlineStr">
        <is>
          <t>Named Executive Officers, Footnote</t>
        </is>
      </c>
      <c r="B5" s="4" t="inlineStr">
        <is>
          <t xml:space="preserve">1) Mr. Karam was the CEO for each of 2020, 2021, 2022 and 2023. (3)
For each of 2020, 2021, 2022 and 2023, the other NEOs were Ms. Charletta and Messrs. Moore, Oliver and Pietrandrea. </t>
        </is>
      </c>
      <c r="C5" s="4" t="inlineStr">
        <is>
          <t xml:space="preserve"> </t>
        </is>
      </c>
      <c r="D5" s="4" t="inlineStr">
        <is>
          <t xml:space="preserve"> </t>
        </is>
      </c>
      <c r="E5" s="4" t="inlineStr">
        <is>
          <t xml:space="preserve"> </t>
        </is>
      </c>
    </row>
    <row r="6">
      <c r="A6" s="4" t="inlineStr">
        <is>
          <t>Peer Group Issuers, Footnote</t>
        </is>
      </c>
      <c r="B6" s="4" t="inlineStr">
        <is>
          <t xml:space="preserve"> (4)
TSR is determined based on the value of an initial fixed investment of  $100. The TSR peer group consists of the Alerian US Midstream Energy Index. </t>
        </is>
      </c>
      <c r="C6" s="4" t="inlineStr">
        <is>
          <t xml:space="preserve"> </t>
        </is>
      </c>
      <c r="D6" s="4" t="inlineStr">
        <is>
          <t xml:space="preserve"> </t>
        </is>
      </c>
      <c r="E6" s="4" t="inlineStr">
        <is>
          <t xml:space="preserve"> </t>
        </is>
      </c>
    </row>
    <row r="7">
      <c r="A7" s="4" t="inlineStr">
        <is>
          <t>PEO Total Compensation Amount</t>
        </is>
      </c>
      <c r="B7" s="5" t="n">
        <v>15457854</v>
      </c>
      <c r="C7" s="5" t="n">
        <v>8329965</v>
      </c>
      <c r="D7" s="5" t="n">
        <v>10349548</v>
      </c>
      <c r="E7" s="5" t="n">
        <v>4662694</v>
      </c>
    </row>
    <row r="8">
      <c r="A8" s="4" t="inlineStr">
        <is>
          <t>PEO Actually Paid Compensation Amount</t>
        </is>
      </c>
      <c r="B8" s="5" t="n">
        <v>24828074</v>
      </c>
      <c r="C8" s="6" t="n">
        <v>-1363805</v>
      </c>
      <c r="D8" s="6" t="n">
        <v>8835209</v>
      </c>
      <c r="E8" s="6" t="n">
        <v>4203284</v>
      </c>
    </row>
    <row r="9">
      <c r="A9" s="4" t="inlineStr">
        <is>
          <t>Adjustment To PEO Compensation, Footnote</t>
        </is>
      </c>
      <c r="B9"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The following table details the adjustments made to Summary Compensation Table totals. Specifically, the equity-based award adjustments for each year include, where applicable, the addition (or subtraction, as applicable) of the following: (i) the year-end fair value of any equity-based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EOs do not participate in a defined benefit plan so no adjustment for pension benefits is included in the table below. ​ ​ ​ ​ ​ ​ Adjustments ​ ​ ​ ​ Year ​ ​ Executive(s) ​ ​ Summary ​ ​ Subtract ​ ​ Add Covered ​ ​ Change in ​ ​ Add, for ​ ​ Change in ​ ​ Subtract Prior ​ ​ Add Dollar ​ ​ Compensation ​ ​ ​ ​ 2023 ​ ​ CEO ​ ​ ​ ​ 15,457,854 ​ ​ ​ ​ ​ (5,364,344 ) ​ ​ ​ ​ ​ 9,909,536 ​ ​ ​ ​ ​ 5,103,707 ​ ​ ​ ​ ​ — ​ ​ ​ ​ ​ 544,606 ​ ​ ​ ​ ​ (823,285 ) ​ ​ ​ ​ ​ — ​ ​ ​ ​ ​ 24,828,074 ​ ​ ​ ​ Other NEOs ​ ​ ​ ​ 2,495,728 ​ ​ ​ ​ ​ (1,296,113 ) ​ ​ ​ ​ ​ 2,394,307 ​ ​ ​ ​ ​ 1,189,032 ​ ​ ​ ​ ​ — ​ ​ ​ ​ ​ 125,794 ​ ​ ​ ​ ​ (190,153 ) ​ ​ ​ ​ ​ — ​ ​ ​ ​ ​ 4,718,595 ​ ​ ​</t>
        </is>
      </c>
      <c r="C9" s="4" t="inlineStr">
        <is>
          <t xml:space="preserve"> </t>
        </is>
      </c>
      <c r="D9" s="4" t="inlineStr">
        <is>
          <t xml:space="preserve"> </t>
        </is>
      </c>
      <c r="E9" s="4" t="inlineStr">
        <is>
          <t xml:space="preserve"> </t>
        </is>
      </c>
    </row>
    <row r="10">
      <c r="A10" s="4" t="inlineStr">
        <is>
          <t>Non-PEO NEO Average Total Compensation Amount</t>
        </is>
      </c>
      <c r="B10" s="5" t="n">
        <v>2495728</v>
      </c>
      <c r="C10" s="6" t="n">
        <v>2473443</v>
      </c>
      <c r="D10" s="6" t="n">
        <v>2934705</v>
      </c>
      <c r="E10" s="6" t="n">
        <v>1480284</v>
      </c>
    </row>
    <row r="11">
      <c r="A11" s="4" t="inlineStr">
        <is>
          <t>Non-PEO NEO Average Compensation Actually Paid Amount</t>
        </is>
      </c>
      <c r="B11" s="5" t="n">
        <v>4718595</v>
      </c>
      <c r="C11" s="6" t="n">
        <v>267940</v>
      </c>
      <c r="D11" s="6" t="n">
        <v>2529324</v>
      </c>
      <c r="E11" s="6" t="n">
        <v>1419654</v>
      </c>
    </row>
    <row r="12">
      <c r="A12" s="4" t="inlineStr">
        <is>
          <t>Adjustment to Non-PEO NEO Compensation Footnote</t>
        </is>
      </c>
      <c r="B12"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The following table details the adjustments made to Summary Compensation Table totals. Specifically, the equity-based award adjustments for each year include, where applicable, the addition (or subtraction, as applicable) of the following: (i) the year-end fair value of any equity-based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EOs do not participate in a defined benefit plan so no adjustment for pension benefits is included in the table below. ​ ​ ​ ​ ​ ​ Adjustments ​ ​ ​ ​ Year ​ ​ Executive(s) ​ ​ Summary ​ ​ Subtract ​ ​ Add Covered ​ ​ Change in ​ ​ Add, for ​ ​ Change in ​ ​ Subtract Prior ​ ​ Add Dollar ​ ​ Compensation ​ ​ ​ ​ 2023 ​ ​ CEO ​ ​ ​ ​ 15,457,854 ​ ​ ​ ​ ​ (5,364,344 ) ​ ​ ​ ​ ​ 9,909,536 ​ ​ ​ ​ ​ 5,103,707 ​ ​ ​ ​ ​ — ​ ​ ​ ​ ​ 544,606 ​ ​ ​ ​ ​ (823,285 ) ​ ​ ​ ​ ​ — ​ ​ ​ ​ ​ 24,828,074 ​ ​ ​ ​ Other NEOs ​ ​ ​ ​ 2,495,728 ​ ​ ​ ​ ​ (1,296,113 ) ​ ​ ​ ​ ​ 2,394,307 ​ ​ ​ ​ ​ 1,189,032 ​ ​ ​ ​ ​ — ​ ​ ​ ​ ​ 125,794 ​ ​ ​ ​ ​ (190,153 ) ​ ​ ​ ​ ​ — ​ ​ ​ ​ ​ 4,718,595 ​ ​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2023 Performance Measures As noted above, the Committee believes in a holistic evaluation of the NEOs’ and the Company’s performance and uses a mix of performance measures throughout our annual and long-term incentive programs to align executive pay with Company performance. As required by SEC rules, the performance measures identified as the most important for NEOs’ 2023 compensation decisions are listed in the table to the right, each of which is described in more detail in the CD&amp;A under the section “2023 Compensation Program Elements”.
​ ​ Most Important Performance Measures ​ ​ ​ ​ Economic Adjusted EBITDA ​ ​ ​ ​ Free Cash Flow before Changes in Working Capital ​ ​ ​ ​ Relative TSR ​ ​ ​ ​ Safety Proactivity Rate ​ ​ ​ ​ Proactive Regulatory Transparency ​ ​ ​ ​ TCFD Scenario Analysis and Report ​ ​</t>
        </is>
      </c>
      <c r="C17" s="4" t="inlineStr">
        <is>
          <t xml:space="preserve"> </t>
        </is>
      </c>
      <c r="D17" s="4" t="inlineStr">
        <is>
          <t xml:space="preserve"> </t>
        </is>
      </c>
      <c r="E17" s="4" t="inlineStr">
        <is>
          <t xml:space="preserve"> </t>
        </is>
      </c>
    </row>
    <row r="18">
      <c r="A18" s="4" t="inlineStr">
        <is>
          <t>Total Shareholder Return Amount</t>
        </is>
      </c>
      <c r="B18" s="7" t="n">
        <v>106.25</v>
      </c>
      <c r="C18" s="8" t="n">
        <v>64.36</v>
      </c>
      <c r="D18" s="8" t="n">
        <v>92.27</v>
      </c>
      <c r="E18" s="8" t="n">
        <v>66.73999999999999</v>
      </c>
    </row>
    <row r="19">
      <c r="A19" s="4" t="inlineStr">
        <is>
          <t>Peer Group Total Shareholder Return Amount</t>
        </is>
      </c>
      <c r="B19" s="6" t="n">
        <v>168</v>
      </c>
      <c r="C19" s="8" t="n">
        <v>140.99</v>
      </c>
      <c r="D19" s="8" t="n">
        <v>108.82</v>
      </c>
      <c r="E19" s="8" t="n">
        <v>75.04000000000001</v>
      </c>
    </row>
    <row r="20">
      <c r="A20" s="4" t="inlineStr">
        <is>
          <t>Net Income (Loss)</t>
        </is>
      </c>
      <c r="B20" s="5" t="n">
        <v>454754000</v>
      </c>
      <c r="C20" s="5" t="n">
        <v>-257138000</v>
      </c>
      <c r="D20" s="5" t="n">
        <v>-1397290000</v>
      </c>
      <c r="E20" s="5" t="n">
        <v>632984000</v>
      </c>
    </row>
    <row r="21">
      <c r="A21" s="4" t="inlineStr">
        <is>
          <t>Company Selected Measure Amount</t>
        </is>
      </c>
      <c r="B21" s="6" t="n">
        <v>1368171000</v>
      </c>
      <c r="C21" s="6" t="n">
        <v>1416515000</v>
      </c>
      <c r="D21" s="6" t="n">
        <v>1436091000</v>
      </c>
      <c r="E21" s="6" t="n">
        <v>1440374000</v>
      </c>
    </row>
    <row r="22">
      <c r="A22" s="4" t="inlineStr">
        <is>
          <t>PEO Name</t>
        </is>
      </c>
      <c r="B22" s="4" t="inlineStr">
        <is>
          <t>Mr. Karam</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Economic Adjusted EBITDA</t>
        </is>
      </c>
      <c r="C25" s="4" t="inlineStr">
        <is>
          <t xml:space="preserve"> </t>
        </is>
      </c>
      <c r="D25" s="4" t="inlineStr">
        <is>
          <t xml:space="preserve"> </t>
        </is>
      </c>
      <c r="E25" s="4" t="inlineStr">
        <is>
          <t xml:space="preserve"> </t>
        </is>
      </c>
    </row>
    <row r="26">
      <c r="A26" s="4" t="inlineStr">
        <is>
          <t>Non-GAAP Measure Description</t>
        </is>
      </c>
      <c r="B26" s="4" t="inlineStr">
        <is>
          <t xml:space="preserve"> (5)
See Appendix A for a reconciliation of Economic Adjusted EBITDA to net income, the most directly comparable GAAP financial measure. </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Free Cash Flow before Changes in Working Capital</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afety Proactivity Rate</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Proactive Regulatory Transparency</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TCFD Scenario Analysis and Report</t>
        </is>
      </c>
      <c r="C41" s="4" t="inlineStr">
        <is>
          <t xml:space="preserve"> </t>
        </is>
      </c>
      <c r="D41" s="4" t="inlineStr">
        <is>
          <t xml:space="preserve"> </t>
        </is>
      </c>
      <c r="E41" s="4" t="inlineStr">
        <is>
          <t xml:space="preserve"> </t>
        </is>
      </c>
    </row>
    <row r="42">
      <c r="A42" s="4" t="inlineStr">
        <is>
          <t>PEO | Adjustment Type On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5364344</v>
      </c>
      <c r="C44" s="4" t="inlineStr">
        <is>
          <t xml:space="preserve"> </t>
        </is>
      </c>
      <c r="D44" s="4" t="inlineStr">
        <is>
          <t xml:space="preserve"> </t>
        </is>
      </c>
      <c r="E44" s="4" t="inlineStr">
        <is>
          <t xml:space="preserve"> </t>
        </is>
      </c>
    </row>
    <row r="45">
      <c r="A45" s="4" t="inlineStr">
        <is>
          <t>PEO | Adjustment Type Two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9909536</v>
      </c>
      <c r="C47" s="4" t="inlineStr">
        <is>
          <t xml:space="preserve"> </t>
        </is>
      </c>
      <c r="D47" s="4" t="inlineStr">
        <is>
          <t xml:space="preserve"> </t>
        </is>
      </c>
      <c r="E47" s="4" t="inlineStr">
        <is>
          <t xml:space="preserve"> </t>
        </is>
      </c>
    </row>
    <row r="48">
      <c r="A48" s="4" t="inlineStr">
        <is>
          <t>PEO | Adjustment Type Thre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103707</v>
      </c>
      <c r="C50" s="4" t="inlineStr">
        <is>
          <t xml:space="preserve"> </t>
        </is>
      </c>
      <c r="D50" s="4" t="inlineStr">
        <is>
          <t xml:space="preserve"> </t>
        </is>
      </c>
      <c r="E50" s="4" t="inlineStr">
        <is>
          <t xml:space="preserve"> </t>
        </is>
      </c>
    </row>
    <row r="51">
      <c r="A51" s="4" t="inlineStr">
        <is>
          <t>PEO | Adjustment Type Fou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row>
    <row r="54">
      <c r="A54" s="4" t="inlineStr">
        <is>
          <t>PEO | Adjustment Type Fiv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544606</v>
      </c>
      <c r="C56" s="4" t="inlineStr">
        <is>
          <t xml:space="preserve"> </t>
        </is>
      </c>
      <c r="D56" s="4" t="inlineStr">
        <is>
          <t xml:space="preserve"> </t>
        </is>
      </c>
      <c r="E56" s="4" t="inlineStr">
        <is>
          <t xml:space="preserve"> </t>
        </is>
      </c>
    </row>
    <row r="57">
      <c r="A57" s="4" t="inlineStr">
        <is>
          <t>PEO | Adjustment Type Six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823285</v>
      </c>
      <c r="C59" s="4" t="inlineStr">
        <is>
          <t xml:space="preserve"> </t>
        </is>
      </c>
      <c r="D59" s="4" t="inlineStr">
        <is>
          <t xml:space="preserve"> </t>
        </is>
      </c>
      <c r="E59" s="4" t="inlineStr">
        <is>
          <t xml:space="preserve"> </t>
        </is>
      </c>
    </row>
    <row r="60">
      <c r="A60" s="4" t="inlineStr">
        <is>
          <t>PEO | Adjustment Type Seven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row>
    <row r="63">
      <c r="A63" s="4" t="inlineStr">
        <is>
          <t>Non-PEO NEO | Adjustment Type On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296113</v>
      </c>
      <c r="C65" s="4" t="inlineStr">
        <is>
          <t xml:space="preserve"> </t>
        </is>
      </c>
      <c r="D65" s="4" t="inlineStr">
        <is>
          <t xml:space="preserve"> </t>
        </is>
      </c>
      <c r="E65" s="4" t="inlineStr">
        <is>
          <t xml:space="preserve"> </t>
        </is>
      </c>
    </row>
    <row r="66">
      <c r="A66" s="4" t="inlineStr">
        <is>
          <t>Non-PEO NEO | Adjustment Type Two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394307</v>
      </c>
      <c r="C68" s="4" t="inlineStr">
        <is>
          <t xml:space="preserve"> </t>
        </is>
      </c>
      <c r="D68" s="4" t="inlineStr">
        <is>
          <t xml:space="preserve"> </t>
        </is>
      </c>
      <c r="E68" s="4" t="inlineStr">
        <is>
          <t xml:space="preserve"> </t>
        </is>
      </c>
    </row>
    <row r="69">
      <c r="A69" s="4" t="inlineStr">
        <is>
          <t>Non-PEO NEO | Adjustment Type Three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189032</v>
      </c>
      <c r="C71" s="4" t="inlineStr">
        <is>
          <t xml:space="preserve"> </t>
        </is>
      </c>
      <c r="D71" s="4" t="inlineStr">
        <is>
          <t xml:space="preserve"> </t>
        </is>
      </c>
      <c r="E71" s="4" t="inlineStr">
        <is>
          <t xml:space="preserve"> </t>
        </is>
      </c>
    </row>
    <row r="72">
      <c r="A72" s="4" t="inlineStr">
        <is>
          <t>Non-PEO NEO | Adjustment Type Fou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row>
    <row r="75">
      <c r="A75" s="4" t="inlineStr">
        <is>
          <t>Non-PEO NEO | Adjustment Type Five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25794</v>
      </c>
      <c r="C77" s="4" t="inlineStr">
        <is>
          <t xml:space="preserve"> </t>
        </is>
      </c>
      <c r="D77" s="4" t="inlineStr">
        <is>
          <t xml:space="preserve"> </t>
        </is>
      </c>
      <c r="E77" s="4" t="inlineStr">
        <is>
          <t xml:space="preserve"> </t>
        </is>
      </c>
    </row>
    <row r="78">
      <c r="A78" s="4" t="inlineStr">
        <is>
          <t>Non-PEO NEO | Adjustment Type Six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90153</v>
      </c>
      <c r="C80" s="4" t="inlineStr">
        <is>
          <t xml:space="preserve"> </t>
        </is>
      </c>
      <c r="D80" s="4" t="inlineStr">
        <is>
          <t xml:space="preserve"> </t>
        </is>
      </c>
      <c r="E80" s="4" t="inlineStr">
        <is>
          <t xml:space="preserve"> </t>
        </is>
      </c>
    </row>
    <row r="81">
      <c r="A81" s="4" t="inlineStr">
        <is>
          <t>Non-PEO NEO | Adjustment Type Seven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37:54Z</dcterms:created>
  <dcterms:modified xmlns:dcterms="http://purl.org/dc/terms/" xmlns:xsi="http://www.w3.org/2001/XMLSchema-instance" xsi:type="dcterms:W3CDTF">2024-02-22T11:37:54Z</dcterms:modified>
</cp:coreProperties>
</file>